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Statement of Stockholders' Equi" sheetId="5" r:id="rId5"/>
    <s:sheet name="Consolidated Statement of Cash " sheetId="6" r:id="rId6"/>
    <s:sheet name="SUMMARY OF SIGNIFICANT ACCOUNTI" sheetId="7" r:id="rId7"/>
    <s:sheet name="LICENSE AGREEMENT" sheetId="8" r:id="rId8"/>
    <s:sheet name="DERIVATIVE LIABILITY_NOTES PAYA" sheetId="9" r:id="rId9"/>
    <s:sheet name="RELATED PARTY PAYABLE" sheetId="10" r:id="rId10"/>
    <s:sheet name="GOING CONCERN" sheetId="11" r:id="rId11"/>
    <s:sheet name="COMMON STOCK" sheetId="12" r:id="rId12"/>
    <s:sheet name="RELATED PARTY TRANSACTIONS" sheetId="13" r:id="rId13"/>
    <s:sheet name="INCOME TAX" sheetId="14" r:id="rId14"/>
    <s:sheet name="SUBSEQUENT EVENTS" sheetId="15" r:id="rId15"/>
    <s:sheet name="SUMMARY OF SIGNIFICANT ACCOUN16" sheetId="16" r:id="rId16"/>
    <s:sheet name="SUMMARY OF SIGNIFICANT ACCOUN17" sheetId="17" r:id="rId17"/>
    <s:sheet name="RELATED PARTY PAYABLE (Tables)" sheetId="18" r:id="rId18"/>
    <s:sheet name="INCOME TAX (Tables)" sheetId="19" r:id="rId19"/>
    <s:sheet name="SUMMARY OF SIGNIFICANT ACCOUN20" sheetId="20" r:id="rId20"/>
    <s:sheet name="DERIVATIVE LIABILITY_NOTES PA21" sheetId="21" r:id="rId21"/>
    <s:sheet name="COMMON STOCK (Details Narrative" sheetId="22" r:id="rId22"/>
    <s:sheet name="RELATED PARTY PAYABLE (Details)" sheetId="23" r:id="rId23"/>
    <s:sheet name="RELATED PARTY PAYABLE (Details " sheetId="24" r:id="rId24"/>
    <s:sheet name="INCOME TAX (Details)" sheetId="25" r:id="rId25"/>
    <s:sheet name="INCOME TAX (Details 1)" sheetId="26" r:id="rId26"/>
    <s:sheet name="INCOME TAX (Details Narrative)" sheetId="27" r:id="rId27"/>
  </s:sheets>
  <s:definedNames/>
  <s:calcPr calcId="124519" calcMode="auto" fullCalcOnLoad="1"/>
</s:workbook>
</file>

<file path=xl/sharedStrings.xml><?xml version="1.0" encoding="utf-8"?>
<sst xmlns="http://schemas.openxmlformats.org/spreadsheetml/2006/main" uniqueCount="237">
  <si>
    <t>Document and Entity Information - USD ($)</t>
  </si>
  <si>
    <t>12 Months Ended</t>
  </si>
  <si>
    <t>Mar. 31, 2015</t>
  </si>
  <si>
    <t>Jan. 26, 2016</t>
  </si>
  <si>
    <t>Sep. 30, 2014</t>
  </si>
  <si>
    <t>Document And Entity Information</t>
  </si>
  <si>
    <t>Entity Registrant Name</t>
  </si>
  <si>
    <t>PetVivo Holdings, Inc.</t>
  </si>
  <si>
    <t>Entity Central Index Key</t>
  </si>
  <si>
    <t>Document Type</t>
  </si>
  <si>
    <t>10-K</t>
  </si>
  <si>
    <t>Document Period End Date</t>
  </si>
  <si>
    <t>Mar. 31,
		2015</t>
  </si>
  <si>
    <t>Amendment Flag</t>
  </si>
  <si>
    <t>false</t>
  </si>
  <si>
    <t>Current Fiscal Year End Date</t>
  </si>
  <si>
    <t>--03-31</t>
  </si>
  <si>
    <t>Is Entity a Well-known Seasoned Issuer?</t>
  </si>
  <si>
    <t>No</t>
  </si>
  <si>
    <t>Is Entity a Voluntary Filer?</t>
  </si>
  <si>
    <t>Is Entity's Reporting Status Current?</t>
  </si>
  <si>
    <t>Entity Filer Category</t>
  </si>
  <si>
    <t>Smaller Reporting Company</t>
  </si>
  <si>
    <t>Entity Common Stock, Shares Outstanding</t>
  </si>
  <si>
    <t>Entity Public Float</t>
  </si>
  <si>
    <t>Document Fiscal Period Focus</t>
  </si>
  <si>
    <t>FY</t>
  </si>
  <si>
    <t>Document Fiscal Year Focus</t>
  </si>
  <si>
    <t>Consolidated Balance Sheet - USD ($)</t>
  </si>
  <si>
    <t>Mar. 31, 2014</t>
  </si>
  <si>
    <t>Current Assets</t>
  </si>
  <si>
    <t>Cash and Cash Equivalents</t>
  </si>
  <si>
    <t>Prepaid Expenses</t>
  </si>
  <si>
    <t>Total Current Assets</t>
  </si>
  <si>
    <t>Fixed Assets-net</t>
  </si>
  <si>
    <t xml:space="preserve"> </t>
  </si>
  <si>
    <t>Licensing</t>
  </si>
  <si>
    <t>Total Assets</t>
  </si>
  <si>
    <t>Current Liabilities:</t>
  </si>
  <si>
    <t>Accounts Payable and Accrued Expenses</t>
  </si>
  <si>
    <t>Convertible Notes Payable, net of discount of $597,767 and -0- at March 31, 2015 and 2014, respectively</t>
  </si>
  <si>
    <t>Loan Payable - related party</t>
  </si>
  <si>
    <t>Derivative Liability</t>
  </si>
  <si>
    <t>Total Current Liabilities</t>
  </si>
  <si>
    <t>Commitments and Contingencies</t>
  </si>
  <si>
    <t>Stockholders' Equity:</t>
  </si>
  <si>
    <t>Preferred Stock, $0.001 Par value, 20,000,000 shares Authorized, none Issued and Outstanding</t>
  </si>
  <si>
    <t>Common Stock, Par value $0.001, Authorized 250,000,000 shares Issued 7,700,289 and 7,501,893, respectively</t>
  </si>
  <si>
    <t>Additional Paid-In Capital</t>
  </si>
  <si>
    <t>Accumulated Deficit</t>
  </si>
  <si>
    <t>Total Stockholders' Equity (Deficit)</t>
  </si>
  <si>
    <t>Total Liabilities and Stockholders' Equity (Deficit)</t>
  </si>
  <si>
    <t>Consolidated Balance Sheet (Parenthetical) - USD ($)</t>
  </si>
  <si>
    <t>Consolidated Balance Sheet Parenthetical</t>
  </si>
  <si>
    <t>Convertible Notes Payable, net of discount</t>
  </si>
  <si>
    <t>Preferred Stock Par Value</t>
  </si>
  <si>
    <t>Preferred Stock Shares Authorized</t>
  </si>
  <si>
    <t>Preferred Stock Shares Issued</t>
  </si>
  <si>
    <t>Preferred Stock Shares Outstanding</t>
  </si>
  <si>
    <t>Common stock, par value</t>
  </si>
  <si>
    <t>Common stock, authorized</t>
  </si>
  <si>
    <t>Common stock, shares issued</t>
  </si>
  <si>
    <t>Consolidated Statement of Operations - USD ($)</t>
  </si>
  <si>
    <t>8 Months Ended</t>
  </si>
  <si>
    <t>Consolidated Statement Of Operations</t>
  </si>
  <si>
    <t>Revenues</t>
  </si>
  <si>
    <t>Costs of Services</t>
  </si>
  <si>
    <t>Gross Margin</t>
  </si>
  <si>
    <t>Expenses:</t>
  </si>
  <si>
    <t>Research and Development</t>
  </si>
  <si>
    <t>General and Administrative</t>
  </si>
  <si>
    <t>Operating Expenses</t>
  </si>
  <si>
    <t>Operating (Loss)</t>
  </si>
  <si>
    <t>Interest expense</t>
  </si>
  <si>
    <t>Forgiveness of Debt</t>
  </si>
  <si>
    <t>Total Other</t>
  </si>
  <si>
    <t>Net Expense (Loss)</t>
  </si>
  <si>
    <t>Loss Per Share, Basic</t>
  </si>
  <si>
    <t>Weighted Average Shares Outstanding</t>
  </si>
  <si>
    <t>Statement of Stockholders' Equity (Deficit) - USD ($)</t>
  </si>
  <si>
    <t>Common Stock</t>
  </si>
  <si>
    <t>Acccumulated Equity (Deficit)</t>
  </si>
  <si>
    <t>Total</t>
  </si>
  <si>
    <t>Beginning Balance, Amount at Aug. 01, 2013</t>
  </si>
  <si>
    <t>Shares issued to founders, Amount</t>
  </si>
  <si>
    <t>Shares issued to founders, Shares</t>
  </si>
  <si>
    <t>Shares issued to convert debt, Amount</t>
  </si>
  <si>
    <t>Shares issued to convert debt, Sahres</t>
  </si>
  <si>
    <t>Acquisition of liabilities of Technologies Scan, Amount</t>
  </si>
  <si>
    <t>Acquisition of liabilities of Technologies Scan, Shares</t>
  </si>
  <si>
    <t>Shares issue for compensation, Amount</t>
  </si>
  <si>
    <t>Shares issue for compensation, Shares</t>
  </si>
  <si>
    <t>Net loss</t>
  </si>
  <si>
    <t>Ending Balance, Amount at Mar. 31, 2014</t>
  </si>
  <si>
    <t>Ending Balance, Shares at Mar. 31, 2014</t>
  </si>
  <si>
    <t>Stock issued for conversion of notes payable, Amount</t>
  </si>
  <si>
    <t>Stock issued for conversion of notes payable, Shares</t>
  </si>
  <si>
    <t>Convertible notes and beneficial conversion feature payoff, Amount</t>
  </si>
  <si>
    <t>Convertible notes and beneficial conversion feature payoff, Shares</t>
  </si>
  <si>
    <t>Stock issued for services, Amount</t>
  </si>
  <si>
    <t>Stock issued for services, Shares</t>
  </si>
  <si>
    <t>Ending Balance, Amount at Mar. 31, 2015</t>
  </si>
  <si>
    <t>Ending Balance, Shares at Mar. 31, 2015</t>
  </si>
  <si>
    <t>Consolidated Statement of Cash Flows - USD ($)</t>
  </si>
  <si>
    <t>CASH FLOWS FROM OPERATING ACTIVITIES:</t>
  </si>
  <si>
    <t>Net Loss for the Period</t>
  </si>
  <si>
    <t>Common stock issued for services</t>
  </si>
  <si>
    <t>Increase in Bad Debts</t>
  </si>
  <si>
    <t>Changes in Operating Assets and Liabilities</t>
  </si>
  <si>
    <t>(Increase) Decrease in prepaid expenses</t>
  </si>
  <si>
    <t>Increase in Accrued interest</t>
  </si>
  <si>
    <t>Increase (Decrease) in Accounts Payable and Accrued Expenses</t>
  </si>
  <si>
    <t>Net Cash Used in Operating Activities</t>
  </si>
  <si>
    <t>CASH FLOWS FROM INVESTING ACTIVITIES:</t>
  </si>
  <si>
    <t>Increase in short term receivables, related party</t>
  </si>
  <si>
    <t>Payments received on short term receivables, related party</t>
  </si>
  <si>
    <t>Increase in short term receivables</t>
  </si>
  <si>
    <t>Increase in licenses</t>
  </si>
  <si>
    <t>Net cash used by investing activities</t>
  </si>
  <si>
    <t>CASH FLOW FROM FINANCING ACTIVITIES:</t>
  </si>
  <si>
    <t>Proceeds from convertible Notes Payable</t>
  </si>
  <si>
    <t>Payments of Convertible notes Payable</t>
  </si>
  <si>
    <t>Net Cash Provided by Financing Activities</t>
  </si>
  <si>
    <t>Net (Decrease) Increase in Cash</t>
  </si>
  <si>
    <t>Cash at Beginning of Period</t>
  </si>
  <si>
    <t>Cash at End of Period</t>
  </si>
  <si>
    <t>SUPPLEMENTAL DISCLOSURE OF CASH FLOW INFORMATION:</t>
  </si>
  <si>
    <t>Cash paid for interest expense</t>
  </si>
  <si>
    <t>Cash paid for income taxes</t>
  </si>
  <si>
    <t>Non cash investing and financing activities:</t>
  </si>
  <si>
    <t>Conversion of notes payable</t>
  </si>
  <si>
    <t>Discounts related to convertible notes payable</t>
  </si>
  <si>
    <t>Stock issued for consulting services</t>
  </si>
  <si>
    <t>SUMMARY OF SIGNIFICANT ACCOUNTING POLICIES AND ORGANIZATION</t>
  </si>
  <si>
    <t>Notes to Financial Statements</t>
  </si>
  <si>
    <t>NOTE 1 - SUMMARY OF SIGNIFICANT ACCOUNTING POLICIES AND ORGANIZATION</t>
  </si>
  <si>
    <t>Petvivo Inc.was
originally incorporated under the laws of the state of Minnesota on August 1, 2013.The financials are the result of a merger between
Technologies Scan Corp., a corporation incorporated in the State of Nevada on March 31, 2009 now known as PetVivo Holdings, Inc
and PetVivo Inc.. For accounting purposes the Company is treating the merger as a reverse merger whereby the financials presented
are those of the surviving entity which is Petvivo. The merger occurred on March 14, 2014. PetVivo is in
the business of distribution of medical devices and bio materials for the treatment of afflictions and diseases in animals. (B)
Principles of Consolidation The accompanying
consolidated financial statements include the accounts of Petvivo Holdings, Inc. and its wholly owned operating subsidiary, Petvivo
Inc. All intercompany accounts have been eliminated upon consolidation. (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 based payments and derivative instruments and recorded debt discount, valuation of deferred tax assets
and valuation of in-kind contribution of services and interest. (D)
Cash and Cash Equivalents The Company
considers all highly liquid temporary cash investments with an original maturity of three months or less to be cash equivalents.
At March 31, 2015 and 2014, the Company had no cash equivalents. (E)
Loss Per Share In accordance
with the accounting guidance now codified as FASB ASC Topic 260, "Earning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 The computation
of basic and diluted loss per share at March 31, 2015 excludes the common stock equivalents of the following potentially dilutive
securities because their inclusion would be anti-dilutive:
March
31, 2015
Convertible Debt (Exercise price - $1.16
- $3.25 share) 190,273
Total 190,273 (H)
Revenue Recognition 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I)
Fair Value of Financial Instruments The Company
applies the accounting guidance under Financial Accounting Standards Board ("FASB") ASC 820-10, "Fair Value Measurements"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accounts payable, accrued expenses, notes payable, notes payable - related party, loan payable
- related party, convertible notes payable, and deferred rent payable. The carrying amount of the Company's financial instruments
approximates their fair value as of March 31, 2015 and 2014, due to the short-term nature of these instruments. The Company
accounts for its derivative liabilities, at fair value, on a recurring basis under level 3. (J)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K)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L)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 (M)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N)
Stock-Based Compensation - Non 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 (O)
Recent Accounting Pronouncements In June 2014,
FASB issued Accounting Standards Update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with the first annual reporting period or interim period for which the entity's
financial statements have not yet been issued (Public business entities) or made available for issuance (other entities). The
Company adopted this pronouncement for the three months ended August 31, 2014. In June 2014,
FASB issued Accounting Standards Update ("ASU") No. 2014-12, "Compensation  Stock Compensation ( Topic 718 );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t>
  </si>
  <si>
    <t>LICENSE AGREEMENT</t>
  </si>
  <si>
    <t>NOTE 2 - LICENSE AGREEMENT</t>
  </si>
  <si>
    <t>The Company
entered into a licensing agreement with Gel Del Technologies who intends to engage in the manufacture and supply of products derived
from technology, including protein based biomaterials and devices which the parties feel will be beneficial for the veterinary
treatment of animals having joint afflictions. The Company has paid $488,000 to date. At a date subsequent to the balance sheet
this agreement was cancelled as the parties have entered into an understanding for a merger.</t>
  </si>
  <si>
    <t>DERIVATIVE LIABILITY/NOTES PAYABLE CONVERTIBLE DEBENTURES</t>
  </si>
  <si>
    <t>NOTE 3 - DERIVATIVE LIABILITY/NOTES PAYABLE CONVERTIBLE DEBENTURES</t>
  </si>
  <si>
    <t xml:space="preserve">1. The Company assumed a 12% convertible debenture in the principal amount of $100,000 to 6287182 Canada Inc., a private corporation organized under the laws of Canada. In accordance with the terms and provisions of the 6287182 Canada Debenture, we may redeem by paying the principal plus accrued interest and 6287182 Canada has the right to convert the principal into shares of our restricted common stock at a per share price equal to 80% of the average closing price for 5 consecutive days prior to notice of conversion. The 6287182 Canada Debenture is due July 31, 2016 and accrues interest at the rate of 12% per annum. The Company is required to pay the accrued interest quarterly commencing on the date of execution and quarterly thereafter. On July 22, 2014 13,733,333 shares were issued to satisfy this debt.
2. The Company also assumed a second note which is a 12% convertible debenture in the principal amount of $50,000 to Brevets Futek MSM Ltee, a private corporation organized under the laws of Canada. In accordance with the terms and provisions of the convertible debenture, the Company may redeem by paying the principal plus accrued interest. Brevets Futek MSM Ltee has the right to convert the principal into shares of our restricted common stock at a per share price equal to 80% of the average closing price for price for 5 consecutive days prior to notice of conversion. The convertible debenture is due July 17, 2016 and accrues interest at the rate of 12% per annum. The Company is required to pay the accrued interest quarterly commencing on the date of execution and quarterly thereafter
Similarly on July 22, 2014 6,866,666 shares were issued to satisfy this debt.
3. The Company on July 31, 2014 received a loan in the form of a convertible debenture for $68,000. Terms indicate interest is at 8% due in one year with a 40% discount from the market price of the stock. The Company calculated a derivative expense based on the Black Scholes model with a risk free interest rate of .02% a volativity rate of 192%. This obligation was satisfied in February of 2015.
4. The company on October 14, 2014 received a loan in the form of a convertible debenture for $43,000. Terms are identical to the loan in number 3. This obligation was satisfied on February 17, 2015.
5. On October 21, 2014 the Company received a loan in the form of a convertible debenture for $42,000. Terms are identical to numbers 3 and 4 above. The company calculated a liability at March 31 2015 of $30,260
6. On October 27, 2014 the Company received $102,500 in the form of a convertible debenture. Terms indicate an interest rate of 8% with a 42% discount to market due in nine months. The Company calculated the derivative value based on the Black Scholes model with a risk free interest rate of 0.17%; a volatility rate of 68%. The Company recognized a derivative liability of $118,339 on the date of issuance. At March 31, 2015 derivative liability is $80,143.
7. On December 23, 2014 the Company received $60,000 in the form of a convertible debenture, interest at 8% with a 40% discount to market. The Company calculated the derivative value based on the Black Scholes model with a risk free interest rate of 0.17%; a volatility rate of 65%. At March 31, 2015 the company recorded a derivative liability of $44,724.
8. On January 16, 2015 the Company received a convertible note of $52,500 with a 50% discount due in nine months. The Company calculated the derivative value based on the Black Scholes model with a risk free interest rate of 0.17% and a volatility rate of 153%. The Company recognized a derivative liability of approximately $56,000 on the date of issuance. The Company recognized a derivative liability of approximately $57,000 at March 31, 2015.
9. On January 22, 2015 the Company received two convertible debentures of $35,000 each interest at 8% due in one year. The Company calculated the derivative value based on the Black Scholes model with a risk free interest rate of 0.17% and a volatility rate of 153%. The Company recognized a derivative liability of $37,284 per debenture or $74,568 at March 31, 2015.
10. On February 11, 2015 the Company received a OID loan in the form of a debenture for $460,000 due in seven months. </t>
  </si>
  <si>
    <t>RELATED PARTY PAYABLE</t>
  </si>
  <si>
    <t>NOTE 4 - RELATED PARTY PAYABLE</t>
  </si>
  <si>
    <t>At March 31, 2015 the company is obligated
for unpaid officer salaries of $50,000. This amount is included in accounts payable and accrued expenses. At March 31, 2015 the Company has one note
payable
March 31, 2015
Notes Payable to an individual interest at 8%, payable on demand. 55,326
This note is convertible into common stock
at a 30% discount but only after the company completed its reverse merger, which has occurred, but then only when it receives $1,500,000
in capital. Due to the fact the Company has not received this amount in funding the convertible feature is not present and the
note is treated as a demand note payable at March 31, 2015.</t>
  </si>
  <si>
    <t>GOING CONCERN</t>
  </si>
  <si>
    <t>NOTE 5 - GOING CONCERN</t>
  </si>
  <si>
    <t>As reflected in the accompanying financial
statements, the Company had no revenue and had a negative equity and a material loss. These factors raise substantial doubt about
the Company's ability to continue as a going concern. Management intends to raise additional funds
either through a private placement or thru the public process. Management believes that the actions presently being taken to further
implement its business plan will enable the Company to continue as a going concern. While the Company believes in the viability
to raise additional funds, there can be no assurances to that effect. The ability of the Company to continue as a going concern
is dependent upon the Company's ability to further implement its business plan and generate funds. The financial statements do
not include any adjustments that might be necessary if the Company is unable to continue as a going concern.</t>
  </si>
  <si>
    <t>COMMON STOCK</t>
  </si>
  <si>
    <t>NOTE 6 - COMMON STOCK</t>
  </si>
  <si>
    <t>The Company issued the following shares of
common stock. On March 14, 2014 the company issued 295,013
to effectuate the merger. On March 17, 2014 the Company issued 2,444,000
shares for marketing services rendered valued at market resulting in an expense of $24,440,000. On March 19, 2014 the Company issued 141,000
shares for debt valued at $70,500. On April 2, 2014 the Company issued 15,000
shares of stock for debt. On April 29, 2014 the Company issued 42,192
shares for services for marketing valued at market on the day of issuance resulting in an expense of $654,018. On July 22, 2014 the Company issued 41,200
shares for elimination of the convertible debt of $157,446. On the same day they issued 6,671 shares at market to satisfy accounts
payable debt of $26,350. On August 14, 2014 the Company issued 8,000
shares to its chief executive officer for services rendered and 5,333 shares to another officer. On February 5, 2015 the Company issued 80,000
shares for services, 5,000 for earned legal services and 75,000 for services to be earned for investment advice over the next six
months. The shares were valued at market for $4.7 per shares. The services for six months are shown as prepaid expense for the
unearned portion of $235,000. During the fiscal year the Company recognized
increases to paid-in capital for convertible debt payoffs of $460,916 and recognized $354,000 in beneficial conversion feature
related to financing and warrants.</t>
  </si>
  <si>
    <t>RELATED PARTY TRANSACTIONS</t>
  </si>
  <si>
    <t>NOTE 7 - RELATED PARTY TRANSACTIONS</t>
  </si>
  <si>
    <t>The Company issuance of 2,444,000 shares in
March 2014 were issued to its officers and director for services which were management reorganization.. On April 29, 2014 6,400 shares were issued
to its officers as a part of the 42,192 shares issued that day. On August 14, 2014 the Company issued 13,333
shares to officers and directors. The two previous issuances were for investor
relations and for overall management. Consulting Fees The Company incurred fees of $90,000 to its
CEO and a director for service of being an officer.</t>
  </si>
  <si>
    <t>INCOME TAX</t>
  </si>
  <si>
    <t>NOTE 8 - INCOME TAX</t>
  </si>
  <si>
    <t>The following table presents the current and
deferred income tax provision (benefit) for federal and state income taxes:
2015 2014
Current tax provision:
Federal $  $ 
State  
Deferred tax provision (benefit):
Federal 109,014 83,647
State 20,739 8,931
Change in valuation allowance (129,753 ) (92,578 )
Total provision for income tax $  $  Current income taxes are based upon the year's
income taxable for federal and state tax reporting purposes. Deferred income taxes (benefits) are provided for certain income and
expenses, which are recognized in different periods for tax and financial reporting purposes. Deferred tax assets and liabilities are computed
for differences between the financial statements and tax bases of assets and liabilities that will result in taxable or deductible
amounts in the future based on enacted tax laws and rates applicable to the period in which the differences are expected to affect
taxable income. The Company's deferred income taxes arise from the temporary differences between financial statement and income
tax recognition of net operating losses. These loss carryovers would be limited under the Internal Revenue Code should a significant
change in ownership occur within a three year period. In 2014 and 2013 the Company's tax losses were reduced by stock for services
expense. There were no depreciation differences. At March 31, 2015 and 2014, the Company had
net operating loss carryforwards of approximately $1,009,782 and $689,152, respectively, which begin to expire in 2029. The deferred
tax assets arising from the net operating loss carryforwards are approximately $1,010,000 and $698,000 as of March 31, 2015 and
2014, respectively.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Based on management's analysis,
they concluded not to retain a deferred tax asset since it is uncertain whether the Company can utilize this asset in future periods.
Therefore, they have established a full reserve against this asset. The change in the valuation allowance in 2015 and 2014 was
approximately $129,753 and $92,578 respectively.
A reconciliation of the expected tax computed
at the U.S. statutory federal income tax rate to the total benefit for income taxes at March 31, 2015, 2014 is as follows:
2015 2014
Expected tax at 34 and 9.3% $ (129,753 ) $ (92,578 )
Change in valuation allowance 129,753 92,578
Provision for income taxes $  $  The Company's continuing practice is to recognize
interest and/or penalties related to income tax matters in income tax expense. As of March 31, 2015 and 2014, the Company
had no accrued interest and penalties related to uncertain tax positions. The Company is subject to taxation in the
U.S. and Minnesota. Our tax years for 2009 and forward are subject to examination by tax authorities. The Company is not currently
under examination by any tax authority. Management has evaluated tax positions in accordance with FASB ASC 740, and has not identified
any tax positions, other than those discussed above, that require disclosure.</t>
  </si>
  <si>
    <t>SUBSEQUENT EVENTS</t>
  </si>
  <si>
    <t>NOTE 9 - SUBSEQUENT EVENTS</t>
  </si>
  <si>
    <t>Management has evaluated subsequent events
pursuant to the requirements of ASC Topic 855 and has determined that other than the following no material events existed:
1. On November 21, 2014, we entered into a stock exchange agreement (the "Stock Exchange Agreement") with Gel-Del Technologies, Inc., a Minnesota corporation ("Gel-Del"), having a closing date on or before March 31, 2015. We closed and consummated the Stock Exchange Agreement effective April 10, 2015.</t>
  </si>
  <si>
    <t>SUMMARY OF SIGNIFICANT ACCOUNTING POLICIES AND ORGANIZATION (Policies)</t>
  </si>
  <si>
    <t>Summary Of Significant Accounting Policies And Organization Policies</t>
  </si>
  <si>
    <t>Principles of Consolidation</t>
  </si>
  <si>
    <t>The accompanying consolidated financial statements
include the accounts of Petvivo Holdings, Inc. and its wholly owned operating subsidiary, Petvivo Inc. All intercompany accounts
have been eliminated upon consolidation.</t>
  </si>
  <si>
    <t>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 based payments and derivative
instruments and recorded debt discount, valuation of deferred tax assets and valuation of in-kind contribution of services and
interest.</t>
  </si>
  <si>
    <t>The Company considers all highly liquid temporary
cash investments with an original maturity of three months or less to be cash equivalents. At March 31, 2015 and 2014, the Company
had no cash equivalents.</t>
  </si>
  <si>
    <t>Loss Per Share</t>
  </si>
  <si>
    <t xml:space="preserve">In accordance with the accounting guidance
now codified as FASB ASC Topic 260, "Earning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 The computation of basic and diluted loss per
share at March 31, 2015 excludes the common stock equivalents of the following potentially dilutive securities because their inclusion
would be anti-dilutive:
March 31, 2015
Convertible Debt (Exercise price - $1.16 - $3.25 share) 190,273
Total 190,273 </t>
  </si>
  <si>
    <t>Revenue Recognition</t>
  </si>
  <si>
    <t>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t>
  </si>
  <si>
    <t>Fair value of financial instruments</t>
  </si>
  <si>
    <t>The Company applies the accounting guidance
under Financial Accounting Standards Board ("FASB") ASC 820-10, "Fair Value Measurements"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accounts payable, accrued expenses, notes payable, notes payable - related party, loan payable - related party, convertible
notes payable, and deferred rent payable. The carrying amount of the Company's financial instruments approximates their fair value
as of March 31, 2015 and 2014, due to the short-term nature of these instruments. The Company accounts for its derivative liabilities,
at fair value, on a recurring basis under level 3.</t>
  </si>
  <si>
    <t>Embedded Conversion Features</t>
  </si>
  <si>
    <t>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si>
  <si>
    <t>Derivative Financial Instruments</t>
  </si>
  <si>
    <t>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t>
  </si>
  <si>
    <t>Beneficial Conversion Feature</t>
  </si>
  <si>
    <t>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t>
  </si>
  <si>
    <t>Debt Issue Costs and Debt Discount</t>
  </si>
  <si>
    <t>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si>
  <si>
    <t>Stock-Based Compensation - Non Employees</t>
  </si>
  <si>
    <t>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Recent Accounting Pronouncements</t>
  </si>
  <si>
    <t>In June 2014, FASB issued Accounting Standards
Update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with the first annual reporting period or interim period for which the entity's financial statements
have not yet been issued (Public business entities) or made available for issuance (other entities). The Company adopted this pronouncement
for the three months ended August 31, 2014. In June 2014, FASB issued Accounting Standards
Update ("ASU") No. 2014-12, "Compensation  Stock Compensation ( Topic 718 );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t>
  </si>
  <si>
    <t>SUMMARY OF SIGNIFICANT ACCOUNTING POLICIES AND ORGANIZATION (Tables)</t>
  </si>
  <si>
    <t>Summary Of Significant Accounting Policies And Organization Tables</t>
  </si>
  <si>
    <t>Computation of basic and diluted loss</t>
  </si>
  <si>
    <t xml:space="preserve">March 31, 2015
Convertible Debt (Exercise price - $1.16 - $3.25 share) 190,273
Total 190,273 </t>
  </si>
  <si>
    <t>RELATED PARTY PAYABLE (Tables)</t>
  </si>
  <si>
    <t>Related Party Payable Tables</t>
  </si>
  <si>
    <t xml:space="preserve">March 31, 2015
Notes Payable to an individual interest at 8%, payable on demand. 55,326 </t>
  </si>
  <si>
    <t>INCOME TAX (Tables)</t>
  </si>
  <si>
    <t>Income Tax Tables</t>
  </si>
  <si>
    <t>Net deferred tax assets</t>
  </si>
  <si>
    <t xml:space="preserve">2015 2014
Current tax provision:
Federal $  $ 
State  
Deferred tax provision (benefit):
Federal 109,014 83,647
State 20,739 8,931
Change in valuation allowance (129,753 ) (92,578 )
Total provision for income tax $  $  </t>
  </si>
  <si>
    <t>U.S. federal income tax rate</t>
  </si>
  <si>
    <t xml:space="preserve">2015 2014
Expected tax at 34 and 9.3% $ (129,753 ) $ (92,578 )
Change in valuation allowance 129,753 92,578
Provision for income taxes $  $  </t>
  </si>
  <si>
    <t>SUMMARY OF SIGNIFICANT ACCOUNTING POLICIES AND ORGANIZATION (Details)</t>
  </si>
  <si>
    <t>Mar. 31, 2015USD ($)</t>
  </si>
  <si>
    <t>Summary Of Significant Accounting Policies And Organization Details</t>
  </si>
  <si>
    <t>Convertible Debt (Exercise price - $1.16 - $3.25 share)</t>
  </si>
  <si>
    <t>DERIVATIVE LIABILITY/NOTES PAYABLE CONVERTIBLE DEBENTURES (Details Narrative) - USD ($)</t>
  </si>
  <si>
    <t>Derivative liability</t>
  </si>
  <si>
    <t>Note Payable-convertible debentures</t>
  </si>
  <si>
    <t>On October 21, 2014 [Member]</t>
  </si>
  <si>
    <t>On October 27, 2014 [Member]</t>
  </si>
  <si>
    <t>On December 23, 2014 [Member]</t>
  </si>
  <si>
    <t>On January 16, 2015 [Member]</t>
  </si>
  <si>
    <t>On January 22, 2015 [Member]</t>
  </si>
  <si>
    <t>COMMON STOCK (Details Narrative) - USD ($)</t>
  </si>
  <si>
    <t>Common Stock Details Narrative</t>
  </si>
  <si>
    <t>Convertible debt</t>
  </si>
  <si>
    <t>Convertible debt recognized in beneficial conversion</t>
  </si>
  <si>
    <t>RELATED PARTY PAYABLE (Details)</t>
  </si>
  <si>
    <t>Related Party Payable Details</t>
  </si>
  <si>
    <t>Notes Payable to an individual interest at 8%, payable on demand</t>
  </si>
  <si>
    <t>RELATED PARTY PAYABLE (Details Narrative)</t>
  </si>
  <si>
    <t>Unpaid Salaries [Member]</t>
  </si>
  <si>
    <t>Related Party Payable</t>
  </si>
  <si>
    <t>INCOME TAX (Details) - USD ($)</t>
  </si>
  <si>
    <t>Current tax provision:</t>
  </si>
  <si>
    <t>Federal</t>
  </si>
  <si>
    <t>State</t>
  </si>
  <si>
    <t>Deferred tax provision (benefit):</t>
  </si>
  <si>
    <t>Change in valuation allowance</t>
  </si>
  <si>
    <t>Total provision for income tax</t>
  </si>
  <si>
    <t>INCOME TAX (Details 1) - USD ($)</t>
  </si>
  <si>
    <t>Income Tax Details 1</t>
  </si>
  <si>
    <t>Expected tax at 34 and 9.3%</t>
  </si>
  <si>
    <t>Provision for income taxes</t>
  </si>
  <si>
    <t>INCOME TAX (Details Narrative) - USD ($)</t>
  </si>
  <si>
    <t>Income Tax Details Narrative</t>
  </si>
  <si>
    <t>Net operating loss carry forwards</t>
  </si>
  <si>
    <t>Deferred tax assets</t>
  </si>
  <si>
    <t>Net operating loss carry forwards expir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129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C14" s="6" t="n">
        <v>7700314</v>
      </c>
    </row>
    <row r="15" spans="1:4">
      <c r="A15" s="4" t="s">
        <v>24</v>
      </c>
      <c r="D15" s="7" t="n">
        <v>1723855</v>
      </c>
    </row>
    <row r="16" spans="1:4">
      <c r="A16" s="4" t="s">
        <v>25</v>
      </c>
      <c r="B16" s="4" t="s">
        <v>26</v>
      </c>
    </row>
    <row r="17" spans="1:4">
      <c r="A17" s="4" t="s">
        <v>27</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3</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6</v>
      </c>
      <c r="B1" s="2" t="s">
        <v>1</v>
      </c>
    </row>
    <row r="2" spans="1:2">
      <c r="B2" s="2" t="s">
        <v>2</v>
      </c>
    </row>
    <row r="3" spans="1:2">
      <c r="A3" s="3" t="s">
        <v>134</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9</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2</v>
      </c>
      <c r="B1" s="2" t="s">
        <v>1</v>
      </c>
    </row>
    <row r="2" spans="1:2">
      <c r="B2" s="2" t="s">
        <v>2</v>
      </c>
    </row>
    <row r="3" spans="1:2">
      <c r="A3" s="3" t="s">
        <v>134</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5</v>
      </c>
      <c r="B1" s="2" t="s">
        <v>1</v>
      </c>
    </row>
    <row r="2" spans="1:2">
      <c r="B2" s="2" t="s">
        <v>2</v>
      </c>
    </row>
    <row r="3" spans="1:2">
      <c r="A3" s="3" t="s">
        <v>134</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8</v>
      </c>
      <c r="B1" s="2" t="s">
        <v>1</v>
      </c>
    </row>
    <row r="2" spans="1:2">
      <c r="B2" s="2" t="s">
        <v>2</v>
      </c>
    </row>
    <row r="3" spans="1:2">
      <c r="A3" s="3" t="s">
        <v>134</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1"/>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row r="6" spans="1:2">
      <c r="A6" s="4" t="s">
        <v>31</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82</v>
      </c>
      <c r="B14" s="4" t="s">
        <v>183</v>
      </c>
    </row>
    <row r="15" spans="1:2">
      <c r="A15" s="4" t="s">
        <v>184</v>
      </c>
      <c r="B15"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0</v>
      </c>
      <c r="B1" s="2" t="s">
        <v>1</v>
      </c>
    </row>
    <row r="2" spans="1:2">
      <c r="B2" s="2" t="s">
        <v>2</v>
      </c>
    </row>
    <row r="3" spans="1:2">
      <c r="A3" s="3" t="s">
        <v>191</v>
      </c>
    </row>
    <row r="4" spans="1:2">
      <c r="A4" s="4" t="s">
        <v>143</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9863</v>
      </c>
      <c r="C3" s="7" t="n">
        <v>39338</v>
      </c>
    </row>
    <row r="4" spans="1:3">
      <c r="A4" s="4" t="s">
        <v>32</v>
      </c>
      <c r="B4" s="6" t="n">
        <v>235000</v>
      </c>
      <c r="C4" s="6" t="n">
        <v>8000</v>
      </c>
    </row>
    <row r="5" spans="1:3">
      <c r="A5" s="4" t="s">
        <v>33</v>
      </c>
      <c r="B5" s="7" t="n">
        <v>274863</v>
      </c>
      <c r="C5" s="7" t="n">
        <v>47338</v>
      </c>
    </row>
    <row r="6" spans="1:3">
      <c r="A6" s="4" t="s">
        <v>34</v>
      </c>
      <c r="B6" s="4" t="s">
        <v>35</v>
      </c>
      <c r="C6" s="4" t="s">
        <v>35</v>
      </c>
    </row>
    <row r="7" spans="1:3">
      <c r="A7" s="4" t="s">
        <v>36</v>
      </c>
      <c r="B7" s="7" t="n">
        <v>488000</v>
      </c>
      <c r="C7" s="7" t="n">
        <v>130000</v>
      </c>
    </row>
    <row r="8" spans="1:3">
      <c r="A8" s="4" t="s">
        <v>37</v>
      </c>
      <c r="B8" s="6" t="n">
        <v>762863</v>
      </c>
      <c r="C8" s="6" t="n">
        <v>177338</v>
      </c>
    </row>
    <row r="9" spans="1:3">
      <c r="A9" s="3" t="s">
        <v>38</v>
      </c>
    </row>
    <row r="10" spans="1:3">
      <c r="A10" s="4" t="s">
        <v>39</v>
      </c>
      <c r="B10" s="6" t="n">
        <v>71315</v>
      </c>
      <c r="C10" s="6" t="n">
        <v>83657</v>
      </c>
    </row>
    <row r="11" spans="1:3">
      <c r="A11" s="4" t="s">
        <v>40</v>
      </c>
      <c r="B11" s="6" t="n">
        <v>189235</v>
      </c>
      <c r="C11" s="6" t="n">
        <v>150000</v>
      </c>
    </row>
    <row r="12" spans="1:3">
      <c r="A12" s="4" t="s">
        <v>41</v>
      </c>
      <c r="B12" s="6" t="n">
        <v>55326</v>
      </c>
      <c r="C12" s="6" t="n">
        <v>58826</v>
      </c>
    </row>
    <row r="13" spans="1:3">
      <c r="A13" s="4" t="s">
        <v>42</v>
      </c>
      <c r="B13" s="6" t="n">
        <v>285732</v>
      </c>
      <c r="C13" s="6" t="n">
        <v>186666</v>
      </c>
    </row>
    <row r="14" spans="1:3">
      <c r="A14" s="4" t="s">
        <v>43</v>
      </c>
      <c r="B14" s="7" t="n">
        <v>601608</v>
      </c>
      <c r="C14" s="7" t="n">
        <v>479149</v>
      </c>
    </row>
    <row r="15" spans="1:3">
      <c r="A15" s="4" t="s">
        <v>44</v>
      </c>
      <c r="B15" s="4" t="s">
        <v>35</v>
      </c>
      <c r="C15" s="4" t="s">
        <v>35</v>
      </c>
    </row>
    <row r="16" spans="1:3">
      <c r="A16" s="3" t="s">
        <v>45</v>
      </c>
    </row>
    <row r="17" spans="1:3">
      <c r="A17" s="4" t="s">
        <v>46</v>
      </c>
      <c r="B17" s="4" t="s">
        <v>35</v>
      </c>
      <c r="C17" s="4" t="s">
        <v>35</v>
      </c>
    </row>
    <row r="18" spans="1:3">
      <c r="A18" s="4" t="s">
        <v>47</v>
      </c>
      <c r="B18" s="7" t="n">
        <v>7700</v>
      </c>
      <c r="C18" s="7" t="n">
        <v>7502</v>
      </c>
    </row>
    <row r="19" spans="1:3">
      <c r="A19" s="4" t="s">
        <v>48</v>
      </c>
      <c r="B19" s="6" t="n">
        <v>26381094</v>
      </c>
      <c r="C19" s="6" t="n">
        <v>24352534</v>
      </c>
    </row>
    <row r="20" spans="1:3">
      <c r="A20" s="4" t="s">
        <v>49</v>
      </c>
      <c r="B20" s="6" t="n">
        <v>-26227539</v>
      </c>
      <c r="C20" s="6" t="n">
        <v>-24661847</v>
      </c>
    </row>
    <row r="21" spans="1:3">
      <c r="A21" s="4" t="s">
        <v>50</v>
      </c>
      <c r="B21" s="6" t="n">
        <v>161255</v>
      </c>
      <c r="C21" s="6" t="n">
        <v>-301811</v>
      </c>
    </row>
    <row r="22" spans="1:3">
      <c r="A22" s="4" t="s">
        <v>51</v>
      </c>
      <c r="B22" s="7" t="n">
        <v>762863</v>
      </c>
      <c r="C22" s="7" t="n">
        <v>1773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r="1" spans="1:2">
      <c r="A1" s="1" t="s">
        <v>199</v>
      </c>
      <c r="B1" s="2" t="s">
        <v>200</v>
      </c>
    </row>
    <row r="2" spans="1:2">
      <c r="A2" s="3" t="s">
        <v>201</v>
      </c>
    </row>
    <row r="3" spans="1:2">
      <c r="A3" s="4" t="s">
        <v>202</v>
      </c>
      <c r="B3" s="7" t="n">
        <v>190273</v>
      </c>
    </row>
    <row r="4" spans="1:2">
      <c r="A4" s="4" t="s">
        <v>82</v>
      </c>
      <c r="B4" s="7" t="n">
        <v>19027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3</v>
      </c>
      <c r="B1" s="2" t="s">
        <v>2</v>
      </c>
      <c r="C1" s="2" t="s">
        <v>29</v>
      </c>
    </row>
    <row r="2" spans="1:3">
      <c r="A2" s="4" t="s">
        <v>204</v>
      </c>
      <c r="B2" s="7" t="n">
        <v>285732</v>
      </c>
      <c r="C2" s="7" t="n">
        <v>186666</v>
      </c>
    </row>
    <row r="3" spans="1:3">
      <c r="A3" s="4" t="s">
        <v>205</v>
      </c>
      <c r="B3" s="6" t="n">
        <v>787000</v>
      </c>
    </row>
    <row r="4" spans="1:3">
      <c r="A4" s="4" t="s">
        <v>206</v>
      </c>
    </row>
    <row r="5" spans="1:3">
      <c r="A5" s="4" t="s">
        <v>204</v>
      </c>
      <c r="B5" s="6" t="n">
        <v>30260</v>
      </c>
    </row>
    <row r="6" spans="1:3">
      <c r="A6" s="4" t="s">
        <v>207</v>
      </c>
    </row>
    <row r="7" spans="1:3">
      <c r="A7" s="4" t="s">
        <v>204</v>
      </c>
      <c r="B7" s="6" t="n">
        <v>80143</v>
      </c>
    </row>
    <row r="8" spans="1:3">
      <c r="A8" s="4" t="s">
        <v>208</v>
      </c>
    </row>
    <row r="9" spans="1:3">
      <c r="A9" s="4" t="s">
        <v>204</v>
      </c>
      <c r="B9" s="6" t="n">
        <v>44724</v>
      </c>
    </row>
    <row r="10" spans="1:3">
      <c r="A10" s="4" t="s">
        <v>209</v>
      </c>
    </row>
    <row r="11" spans="1:3">
      <c r="A11" s="4" t="s">
        <v>204</v>
      </c>
      <c r="B11" s="6" t="n">
        <v>57000</v>
      </c>
    </row>
    <row r="12" spans="1:3">
      <c r="A12" s="4" t="s">
        <v>210</v>
      </c>
    </row>
    <row r="13" spans="1:3">
      <c r="A13" s="4" t="s">
        <v>204</v>
      </c>
      <c r="B13" s="7" t="n">
        <v>7456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5"/>
    <col customWidth="1" max="3" min="3" width="16"/>
  </cols>
  <sheetData>
    <row r="1" spans="1:3">
      <c r="A1" s="1" t="s">
        <v>211</v>
      </c>
      <c r="B1" s="2" t="s">
        <v>63</v>
      </c>
      <c r="C1" s="2" t="s">
        <v>1</v>
      </c>
    </row>
    <row r="2" spans="1:3">
      <c r="B2" s="2" t="s">
        <v>29</v>
      </c>
      <c r="C2" s="2" t="s">
        <v>2</v>
      </c>
    </row>
    <row r="3" spans="1:3">
      <c r="A3" s="3" t="s">
        <v>212</v>
      </c>
    </row>
    <row r="4" spans="1:3">
      <c r="A4" s="4" t="s">
        <v>213</v>
      </c>
      <c r="B4" s="7" t="n">
        <v>220335</v>
      </c>
      <c r="C4" s="7" t="n">
        <v>460916</v>
      </c>
    </row>
    <row r="5" spans="1:3">
      <c r="A5" s="4" t="s">
        <v>214</v>
      </c>
      <c r="C5" s="7" t="n">
        <v>354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21"/>
  </cols>
  <sheetData>
    <row r="1" spans="1:2">
      <c r="A1" s="1" t="s">
        <v>215</v>
      </c>
      <c r="B1" s="2" t="s">
        <v>200</v>
      </c>
    </row>
    <row r="2" spans="1:2">
      <c r="A2" s="3" t="s">
        <v>216</v>
      </c>
    </row>
    <row r="3" spans="1:2">
      <c r="A3" s="4" t="s">
        <v>217</v>
      </c>
      <c r="B3" s="7" t="n">
        <v>5532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21"/>
  </cols>
  <sheetData>
    <row r="1" spans="1:2">
      <c r="A1" s="1" t="s">
        <v>218</v>
      </c>
      <c r="B1" s="2" t="s">
        <v>200</v>
      </c>
    </row>
    <row r="2" spans="1:2">
      <c r="A2" s="4" t="s">
        <v>219</v>
      </c>
    </row>
    <row r="3" spans="1:2">
      <c r="A3" s="4" t="s">
        <v>220</v>
      </c>
      <c r="B3" s="7" t="n">
        <v>5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4"/>
    <col customWidth="1" max="2" min="2" width="15"/>
    <col customWidth="1" max="3" min="3" width="16"/>
  </cols>
  <sheetData>
    <row r="1" spans="1:3">
      <c r="A1" s="1" t="s">
        <v>221</v>
      </c>
      <c r="B1" s="2" t="s">
        <v>63</v>
      </c>
      <c r="C1" s="2" t="s">
        <v>1</v>
      </c>
    </row>
    <row r="2" spans="1:3">
      <c r="B2" s="2" t="s">
        <v>29</v>
      </c>
      <c r="C2" s="2" t="s">
        <v>2</v>
      </c>
    </row>
    <row r="3" spans="1:3">
      <c r="A3" s="3" t="s">
        <v>222</v>
      </c>
    </row>
    <row r="4" spans="1:3">
      <c r="A4" s="4" t="s">
        <v>223</v>
      </c>
      <c r="B4" s="4" t="s">
        <v>35</v>
      </c>
      <c r="C4" s="4" t="s">
        <v>35</v>
      </c>
    </row>
    <row r="5" spans="1:3">
      <c r="A5" s="4" t="s">
        <v>224</v>
      </c>
      <c r="B5" s="4" t="s">
        <v>35</v>
      </c>
      <c r="C5" s="4" t="s">
        <v>35</v>
      </c>
    </row>
    <row r="6" spans="1:3">
      <c r="A6" s="3" t="s">
        <v>225</v>
      </c>
    </row>
    <row r="7" spans="1:3">
      <c r="A7" s="4" t="s">
        <v>223</v>
      </c>
      <c r="B7" s="7" t="n">
        <v>83647</v>
      </c>
      <c r="C7" s="7" t="n">
        <v>109014</v>
      </c>
    </row>
    <row r="8" spans="1:3">
      <c r="A8" s="4" t="s">
        <v>224</v>
      </c>
      <c r="B8" s="6" t="n">
        <v>8931</v>
      </c>
      <c r="C8" s="6" t="n">
        <v>20739</v>
      </c>
    </row>
    <row r="9" spans="1:3">
      <c r="A9" s="4" t="s">
        <v>226</v>
      </c>
      <c r="B9" s="7" t="n">
        <v>-92578</v>
      </c>
      <c r="C9" s="7" t="n">
        <v>-129753</v>
      </c>
    </row>
    <row r="10" spans="1:3">
      <c r="A10" s="4" t="s">
        <v>227</v>
      </c>
      <c r="B10" s="4" t="s">
        <v>35</v>
      </c>
      <c r="C10" s="4" t="s">
        <v>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5"/>
    <col customWidth="1" max="3" min="3" width="16"/>
  </cols>
  <sheetData>
    <row r="1" spans="1:3">
      <c r="A1" s="1" t="s">
        <v>228</v>
      </c>
      <c r="B1" s="2" t="s">
        <v>63</v>
      </c>
      <c r="C1" s="2" t="s">
        <v>1</v>
      </c>
    </row>
    <row r="2" spans="1:3">
      <c r="B2" s="2" t="s">
        <v>29</v>
      </c>
      <c r="C2" s="2" t="s">
        <v>2</v>
      </c>
    </row>
    <row r="3" spans="1:3">
      <c r="A3" s="3" t="s">
        <v>229</v>
      </c>
    </row>
    <row r="4" spans="1:3">
      <c r="A4" s="4" t="s">
        <v>230</v>
      </c>
      <c r="B4" s="7" t="n">
        <v>-92578</v>
      </c>
      <c r="C4" s="7" t="n">
        <v>-129753</v>
      </c>
    </row>
    <row r="5" spans="1:3">
      <c r="A5" s="4" t="s">
        <v>226</v>
      </c>
      <c r="B5" s="7" t="n">
        <v>92578</v>
      </c>
      <c r="C5" s="7" t="n">
        <v>129753</v>
      </c>
    </row>
    <row r="6" spans="1:3">
      <c r="A6" s="4" t="s">
        <v>231</v>
      </c>
      <c r="B6" s="4" t="s">
        <v>35</v>
      </c>
      <c r="C6" s="4" t="s">
        <v>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r="A1" s="1" t="s">
        <v>232</v>
      </c>
      <c r="B1" s="2" t="s">
        <v>1</v>
      </c>
    </row>
    <row r="2" spans="1:3">
      <c r="B2" s="2" t="s">
        <v>2</v>
      </c>
      <c r="C2" s="2" t="s">
        <v>29</v>
      </c>
    </row>
    <row r="3" spans="1:3">
      <c r="A3" s="3" t="s">
        <v>233</v>
      </c>
    </row>
    <row r="4" spans="1:3">
      <c r="A4" s="4" t="s">
        <v>234</v>
      </c>
      <c r="B4" s="7" t="n">
        <v>1009782</v>
      </c>
      <c r="C4" s="7" t="n">
        <v>689152</v>
      </c>
    </row>
    <row r="5" spans="1:3">
      <c r="A5" s="4" t="s">
        <v>235</v>
      </c>
      <c r="B5" s="7" t="n">
        <v>1010000</v>
      </c>
      <c r="C5" s="7" t="n">
        <v>698000</v>
      </c>
    </row>
    <row r="6" spans="1:3">
      <c r="A6" s="4" t="s">
        <v>236</v>
      </c>
      <c r="B6" s="6" t="n">
        <v>20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52</v>
      </c>
      <c r="B1" s="2" t="s">
        <v>2</v>
      </c>
      <c r="C1" s="2" t="s">
        <v>29</v>
      </c>
    </row>
    <row r="2" spans="1:3">
      <c r="A2" s="3" t="s">
        <v>53</v>
      </c>
    </row>
    <row r="3" spans="1:3">
      <c r="A3" s="4" t="s">
        <v>54</v>
      </c>
      <c r="B3" s="7" t="n">
        <v>597767</v>
      </c>
      <c r="C3" s="7" t="n">
        <v>0</v>
      </c>
    </row>
    <row r="4" spans="1:3">
      <c r="A4" s="3" t="s">
        <v>45</v>
      </c>
    </row>
    <row r="5" spans="1:3">
      <c r="A5" s="4" t="s">
        <v>55</v>
      </c>
      <c r="B5" s="8" t="n">
        <v>0.001</v>
      </c>
      <c r="C5" s="8" t="n">
        <v>0.001</v>
      </c>
    </row>
    <row r="6" spans="1:3">
      <c r="A6" s="4" t="s">
        <v>56</v>
      </c>
      <c r="B6" s="6" t="n">
        <v>20000000</v>
      </c>
      <c r="C6" s="6" t="n">
        <v>20000000</v>
      </c>
    </row>
    <row r="7" spans="1:3">
      <c r="A7" s="4" t="s">
        <v>57</v>
      </c>
      <c r="B7" s="6" t="n">
        <v>0</v>
      </c>
      <c r="C7" s="6" t="n">
        <v>0</v>
      </c>
    </row>
    <row r="8" spans="1:3">
      <c r="A8" s="4" t="s">
        <v>58</v>
      </c>
      <c r="B8" s="6" t="n">
        <v>0</v>
      </c>
      <c r="C8" s="6" t="n">
        <v>0</v>
      </c>
    </row>
    <row r="9" spans="1:3">
      <c r="A9" s="4" t="s">
        <v>59</v>
      </c>
      <c r="B9" s="8" t="n">
        <v>0.001</v>
      </c>
      <c r="C9" s="8" t="n">
        <v>0.001</v>
      </c>
    </row>
    <row r="10" spans="1:3">
      <c r="A10" s="4" t="s">
        <v>60</v>
      </c>
      <c r="B10" s="6" t="n">
        <v>250000000</v>
      </c>
      <c r="C10" s="6" t="n">
        <v>250000000</v>
      </c>
    </row>
    <row r="11" spans="1:3">
      <c r="A11" s="4" t="s">
        <v>61</v>
      </c>
      <c r="B11" s="6" t="n">
        <v>7700289</v>
      </c>
      <c r="C11" s="6" t="n">
        <v>75019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7"/>
    <col customWidth="1" max="2" min="2" width="15"/>
    <col customWidth="1" max="3" min="3" width="16"/>
  </cols>
  <sheetData>
    <row r="1" spans="1:3">
      <c r="A1" s="1" t="s">
        <v>62</v>
      </c>
      <c r="B1" s="2" t="s">
        <v>63</v>
      </c>
      <c r="C1" s="2" t="s">
        <v>1</v>
      </c>
    </row>
    <row r="2" spans="1:3">
      <c r="B2" s="2" t="s">
        <v>29</v>
      </c>
      <c r="C2" s="2" t="s">
        <v>2</v>
      </c>
    </row>
    <row r="3" spans="1:3">
      <c r="A3" s="3" t="s">
        <v>64</v>
      </c>
    </row>
    <row r="4" spans="1:3">
      <c r="A4" s="4" t="s">
        <v>65</v>
      </c>
      <c r="B4" s="4" t="s">
        <v>35</v>
      </c>
      <c r="C4" s="4" t="s">
        <v>35</v>
      </c>
    </row>
    <row r="5" spans="1:3">
      <c r="A5" s="4" t="s">
        <v>66</v>
      </c>
      <c r="B5" s="4" t="s">
        <v>35</v>
      </c>
      <c r="C5" s="4" t="s">
        <v>35</v>
      </c>
    </row>
    <row r="6" spans="1:3">
      <c r="A6" s="4" t="s">
        <v>67</v>
      </c>
      <c r="B6" s="4" t="s">
        <v>35</v>
      </c>
      <c r="C6" s="4" t="s">
        <v>35</v>
      </c>
    </row>
    <row r="7" spans="1:3">
      <c r="A7" s="3" t="s">
        <v>68</v>
      </c>
    </row>
    <row r="8" spans="1:3">
      <c r="A8" s="4" t="s">
        <v>69</v>
      </c>
      <c r="B8" s="7" t="n">
        <v>79536</v>
      </c>
      <c r="C8" s="7" t="n">
        <v>4396</v>
      </c>
    </row>
    <row r="9" spans="1:3">
      <c r="A9" s="4" t="s">
        <v>70</v>
      </c>
      <c r="B9" s="6" t="n">
        <v>24569190</v>
      </c>
      <c r="C9" s="6" t="n">
        <v>1197461</v>
      </c>
    </row>
    <row r="10" spans="1:3">
      <c r="A10" s="4" t="s">
        <v>71</v>
      </c>
      <c r="B10" s="6" t="n">
        <v>24648826</v>
      </c>
      <c r="C10" s="6" t="n">
        <v>1201857</v>
      </c>
    </row>
    <row r="11" spans="1:3">
      <c r="A11" s="4" t="s">
        <v>72</v>
      </c>
      <c r="B11" s="6" t="n">
        <v>-24648826</v>
      </c>
      <c r="C11" s="6" t="n">
        <v>-1201857</v>
      </c>
    </row>
    <row r="12" spans="1:3">
      <c r="A12" s="4" t="s">
        <v>73</v>
      </c>
      <c r="B12" s="7" t="n">
        <v>-13021</v>
      </c>
      <c r="C12" s="6" t="n">
        <v>-399161</v>
      </c>
    </row>
    <row r="13" spans="1:3">
      <c r="A13" s="4" t="s">
        <v>74</v>
      </c>
      <c r="B13" s="4" t="s">
        <v>35</v>
      </c>
      <c r="C13" s="6" t="n">
        <v>35326</v>
      </c>
    </row>
    <row r="14" spans="1:3">
      <c r="A14" s="4" t="s">
        <v>75</v>
      </c>
      <c r="B14" s="7" t="n">
        <v>-13021</v>
      </c>
      <c r="C14" s="6" t="n">
        <v>-363835</v>
      </c>
    </row>
    <row r="15" spans="1:3">
      <c r="A15" s="4" t="s">
        <v>76</v>
      </c>
      <c r="B15" s="7" t="n">
        <v>-24661847</v>
      </c>
      <c r="C15" s="7" t="n">
        <v>-1565692</v>
      </c>
    </row>
    <row r="16" spans="1:3">
      <c r="A16" s="4" t="s">
        <v>77</v>
      </c>
      <c r="B16" s="9" t="n">
        <v>-46.32</v>
      </c>
      <c r="C16" s="9" t="n">
        <v>-0.21</v>
      </c>
    </row>
    <row r="17" spans="1:3">
      <c r="A17" s="4" t="s">
        <v>78</v>
      </c>
      <c r="B17" s="6" t="n">
        <v>532465</v>
      </c>
      <c r="C17" s="6" t="n">
        <v>76094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7"/>
    <col customWidth="1" max="2" min="2" width="13"/>
    <col customWidth="1" max="3" min="3" width="27"/>
    <col customWidth="1" max="4" min="4" width="30"/>
    <col customWidth="1" max="5" min="5" width="11"/>
  </cols>
  <sheetData>
    <row r="1" spans="1:5">
      <c r="A1" s="1" t="s">
        <v>79</v>
      </c>
      <c r="B1" s="2" t="s">
        <v>80</v>
      </c>
      <c r="C1" s="2" t="s">
        <v>48</v>
      </c>
      <c r="D1" s="2" t="s">
        <v>81</v>
      </c>
      <c r="E1" s="2" t="s">
        <v>82</v>
      </c>
    </row>
    <row r="2" spans="1:5">
      <c r="A2" s="4" t="s">
        <v>83</v>
      </c>
      <c r="E2" s="4" t="s">
        <v>35</v>
      </c>
    </row>
    <row r="3" spans="1:5">
      <c r="A3" s="4" t="s">
        <v>84</v>
      </c>
      <c r="B3" s="7" t="n">
        <v>46</v>
      </c>
      <c r="C3" s="7" t="n">
        <v>9954</v>
      </c>
      <c r="D3" s="4" t="s">
        <v>35</v>
      </c>
      <c r="E3" s="7" t="n">
        <v>10000</v>
      </c>
    </row>
    <row r="4" spans="1:5">
      <c r="A4" s="4" t="s">
        <v>85</v>
      </c>
      <c r="B4" s="6" t="n">
        <v>45813</v>
      </c>
    </row>
    <row r="5" spans="1:5">
      <c r="A5" s="4" t="s">
        <v>86</v>
      </c>
      <c r="B5" s="7" t="n">
        <v>4717</v>
      </c>
      <c r="C5" s="6" t="n">
        <v>215618</v>
      </c>
      <c r="D5" s="4" t="s">
        <v>35</v>
      </c>
      <c r="E5" s="6" t="n">
        <v>220335</v>
      </c>
    </row>
    <row r="6" spans="1:5">
      <c r="A6" s="4" t="s">
        <v>87</v>
      </c>
      <c r="B6" s="6" t="n">
        <v>4717067</v>
      </c>
    </row>
    <row r="7" spans="1:5">
      <c r="A7" s="4" t="s">
        <v>88</v>
      </c>
      <c r="B7" s="7" t="n">
        <v>295</v>
      </c>
      <c r="C7" s="6" t="n">
        <v>-310594</v>
      </c>
      <c r="D7" s="4" t="s">
        <v>35</v>
      </c>
      <c r="E7" s="6" t="n">
        <v>-310299</v>
      </c>
    </row>
    <row r="8" spans="1:5">
      <c r="A8" s="4" t="s">
        <v>89</v>
      </c>
      <c r="B8" s="6" t="n">
        <v>295013</v>
      </c>
    </row>
    <row r="9" spans="1:5">
      <c r="A9" s="4" t="s">
        <v>90</v>
      </c>
      <c r="B9" s="7" t="n">
        <v>2444</v>
      </c>
      <c r="C9" s="7" t="n">
        <v>24437556</v>
      </c>
      <c r="D9" s="4" t="s">
        <v>35</v>
      </c>
      <c r="E9" s="6" t="n">
        <v>24440000</v>
      </c>
    </row>
    <row r="10" spans="1:5">
      <c r="A10" s="4" t="s">
        <v>91</v>
      </c>
      <c r="B10" s="6" t="n">
        <v>2444000</v>
      </c>
    </row>
    <row r="11" spans="1:5">
      <c r="A11" s="4" t="s">
        <v>92</v>
      </c>
      <c r="B11" s="4" t="s">
        <v>35</v>
      </c>
      <c r="C11" s="4" t="s">
        <v>35</v>
      </c>
      <c r="D11" s="7" t="n">
        <v>-24661847</v>
      </c>
      <c r="E11" s="6" t="n">
        <v>-24661847</v>
      </c>
    </row>
    <row r="12" spans="1:5">
      <c r="A12" s="4" t="s">
        <v>93</v>
      </c>
      <c r="B12" s="7" t="n">
        <v>7502</v>
      </c>
      <c r="C12" s="7" t="n">
        <v>24352534</v>
      </c>
      <c r="D12" s="7" t="n">
        <v>-24661847</v>
      </c>
      <c r="E12" s="6" t="n">
        <v>-301811</v>
      </c>
    </row>
    <row r="13" spans="1:5">
      <c r="A13" s="4" t="s">
        <v>94</v>
      </c>
      <c r="B13" s="6" t="n">
        <v>7501893</v>
      </c>
    </row>
    <row r="14" spans="1:5">
      <c r="A14" s="4" t="s">
        <v>86</v>
      </c>
      <c r="E14" s="6" t="n">
        <v>460916</v>
      </c>
    </row>
    <row r="15" spans="1:5">
      <c r="A15" s="4" t="s">
        <v>95</v>
      </c>
      <c r="B15" s="7" t="n">
        <v>63</v>
      </c>
      <c r="C15" s="6" t="n">
        <v>183748</v>
      </c>
      <c r="D15" s="4" t="s">
        <v>35</v>
      </c>
      <c r="E15" s="6" t="n">
        <v>183811</v>
      </c>
    </row>
    <row r="16" spans="1:5">
      <c r="A16" s="4" t="s">
        <v>96</v>
      </c>
      <c r="B16" s="6" t="n">
        <v>62871</v>
      </c>
    </row>
    <row r="17" spans="1:5">
      <c r="A17" s="4" t="s">
        <v>97</v>
      </c>
      <c r="B17" s="4" t="s">
        <v>35</v>
      </c>
      <c r="C17" s="6" t="n">
        <v>814916</v>
      </c>
      <c r="D17" s="4" t="s">
        <v>35</v>
      </c>
      <c r="E17" s="6" t="n">
        <v>814916</v>
      </c>
    </row>
    <row r="18" spans="1:5">
      <c r="A18" s="4" t="s">
        <v>98</v>
      </c>
      <c r="B18" s="4" t="s">
        <v>35</v>
      </c>
    </row>
    <row r="19" spans="1:5">
      <c r="A19" s="4" t="s">
        <v>99</v>
      </c>
      <c r="B19" s="7" t="n">
        <v>135</v>
      </c>
      <c r="C19" s="7" t="n">
        <v>1029896</v>
      </c>
      <c r="D19" s="4" t="s">
        <v>35</v>
      </c>
      <c r="E19" s="6" t="n">
        <v>1030031</v>
      </c>
    </row>
    <row r="20" spans="1:5">
      <c r="A20" s="4" t="s">
        <v>100</v>
      </c>
      <c r="B20" s="6" t="n">
        <v>135525</v>
      </c>
    </row>
    <row r="21" spans="1:5">
      <c r="A21" s="4" t="s">
        <v>92</v>
      </c>
      <c r="B21" s="4" t="s">
        <v>35</v>
      </c>
      <c r="C21" s="4" t="s">
        <v>35</v>
      </c>
      <c r="D21" s="7" t="n">
        <v>-1565692</v>
      </c>
      <c r="E21" s="6" t="n">
        <v>-1565692</v>
      </c>
    </row>
    <row r="22" spans="1:5">
      <c r="A22" s="4" t="s">
        <v>101</v>
      </c>
      <c r="B22" s="7" t="n">
        <v>7700</v>
      </c>
      <c r="C22" s="7" t="n">
        <v>26381094</v>
      </c>
      <c r="D22" s="7" t="n">
        <v>-26227539</v>
      </c>
      <c r="E22" s="7" t="n">
        <v>161255</v>
      </c>
    </row>
    <row r="23" spans="1:5">
      <c r="A23" s="4" t="s">
        <v>102</v>
      </c>
      <c r="B23" s="6" t="n">
        <v>770028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1"/>
    <col customWidth="1" max="2" min="2" width="15"/>
    <col customWidth="1" max="3" min="3" width="16"/>
  </cols>
  <sheetData>
    <row r="1" spans="1:3">
      <c r="A1" s="1" t="s">
        <v>103</v>
      </c>
      <c r="B1" s="2" t="s">
        <v>63</v>
      </c>
      <c r="C1" s="2" t="s">
        <v>1</v>
      </c>
    </row>
    <row r="2" spans="1:3">
      <c r="B2" s="2" t="s">
        <v>29</v>
      </c>
      <c r="C2" s="2" t="s">
        <v>2</v>
      </c>
    </row>
    <row r="3" spans="1:3">
      <c r="A3" s="3" t="s">
        <v>104</v>
      </c>
    </row>
    <row r="4" spans="1:3">
      <c r="A4" s="4" t="s">
        <v>105</v>
      </c>
      <c r="B4" s="7" t="n">
        <v>-24661847</v>
      </c>
      <c r="C4" s="7" t="n">
        <v>-1565692</v>
      </c>
    </row>
    <row r="5" spans="1:3">
      <c r="A5" s="4" t="s">
        <v>106</v>
      </c>
      <c r="B5" s="7" t="n">
        <v>24440100</v>
      </c>
      <c r="C5" s="6" t="n">
        <v>1030031</v>
      </c>
    </row>
    <row r="6" spans="1:3">
      <c r="A6" s="4" t="s">
        <v>107</v>
      </c>
      <c r="B6" s="4" t="s">
        <v>35</v>
      </c>
      <c r="C6" s="6" t="n">
        <v>30000</v>
      </c>
    </row>
    <row r="7" spans="1:3">
      <c r="A7" s="3" t="s">
        <v>108</v>
      </c>
    </row>
    <row r="8" spans="1:3">
      <c r="A8" s="4" t="s">
        <v>109</v>
      </c>
      <c r="B8" s="7" t="n">
        <v>-8000</v>
      </c>
      <c r="C8" s="6" t="n">
        <v>-125500</v>
      </c>
    </row>
    <row r="9" spans="1:3">
      <c r="A9" s="4" t="s">
        <v>110</v>
      </c>
      <c r="B9" s="4" t="s">
        <v>35</v>
      </c>
      <c r="C9" s="6" t="n">
        <v>4000</v>
      </c>
    </row>
    <row r="10" spans="1:3">
      <c r="A10" s="4" t="s">
        <v>111</v>
      </c>
      <c r="B10" s="7" t="n">
        <v>83657</v>
      </c>
      <c r="C10" s="6" t="n">
        <v>-22314</v>
      </c>
    </row>
    <row r="11" spans="1:3">
      <c r="A11" s="4" t="s">
        <v>112</v>
      </c>
      <c r="B11" s="7" t="n">
        <v>-146090</v>
      </c>
      <c r="C11" s="6" t="n">
        <v>-398475</v>
      </c>
    </row>
    <row r="12" spans="1:3">
      <c r="A12" s="3" t="s">
        <v>113</v>
      </c>
    </row>
    <row r="13" spans="1:3">
      <c r="A13" s="4" t="s">
        <v>114</v>
      </c>
      <c r="B13" s="4" t="s">
        <v>35</v>
      </c>
      <c r="C13" s="6" t="n">
        <v>-42000</v>
      </c>
    </row>
    <row r="14" spans="1:3">
      <c r="A14" s="4" t="s">
        <v>115</v>
      </c>
      <c r="B14" s="4" t="s">
        <v>35</v>
      </c>
      <c r="C14" s="6" t="n">
        <v>42000</v>
      </c>
    </row>
    <row r="15" spans="1:3">
      <c r="A15" s="4" t="s">
        <v>116</v>
      </c>
      <c r="B15" s="4" t="s">
        <v>35</v>
      </c>
      <c r="C15" s="6" t="n">
        <v>-30000</v>
      </c>
    </row>
    <row r="16" spans="1:3">
      <c r="A16" s="4" t="s">
        <v>117</v>
      </c>
      <c r="B16" s="7" t="n">
        <v>-130000</v>
      </c>
      <c r="C16" s="6" t="n">
        <v>-358000</v>
      </c>
    </row>
    <row r="17" spans="1:3">
      <c r="A17" s="4" t="s">
        <v>118</v>
      </c>
      <c r="B17" s="6" t="n">
        <v>-130000</v>
      </c>
      <c r="C17" s="6" t="n">
        <v>-388000</v>
      </c>
    </row>
    <row r="18" spans="1:3">
      <c r="A18" s="3" t="s">
        <v>119</v>
      </c>
    </row>
    <row r="19" spans="1:3">
      <c r="A19" s="4" t="s">
        <v>120</v>
      </c>
      <c r="B19" s="7" t="n">
        <v>315428</v>
      </c>
      <c r="C19" s="6" t="n">
        <v>898000</v>
      </c>
    </row>
    <row r="20" spans="1:3">
      <c r="A20" s="4" t="s">
        <v>121</v>
      </c>
      <c r="B20" s="4" t="s">
        <v>35</v>
      </c>
      <c r="C20" s="6" t="n">
        <v>-111000</v>
      </c>
    </row>
    <row r="21" spans="1:3">
      <c r="A21" s="4" t="s">
        <v>122</v>
      </c>
      <c r="B21" s="7" t="n">
        <v>315428</v>
      </c>
      <c r="C21" s="6" t="n">
        <v>787000</v>
      </c>
    </row>
    <row r="22" spans="1:3">
      <c r="A22" s="4" t="s">
        <v>123</v>
      </c>
      <c r="B22" s="7" t="n">
        <v>39338</v>
      </c>
      <c r="C22" s="6" t="n">
        <v>525</v>
      </c>
    </row>
    <row r="23" spans="1:3">
      <c r="A23" s="4" t="s">
        <v>124</v>
      </c>
      <c r="B23" s="4" t="s">
        <v>35</v>
      </c>
      <c r="C23" s="6" t="n">
        <v>39338</v>
      </c>
    </row>
    <row r="24" spans="1:3">
      <c r="A24" s="4" t="s">
        <v>125</v>
      </c>
      <c r="B24" s="7" t="n">
        <v>39338</v>
      </c>
      <c r="C24" s="7" t="n">
        <v>39863</v>
      </c>
    </row>
    <row r="25" spans="1:3">
      <c r="A25" s="3" t="s">
        <v>126</v>
      </c>
    </row>
    <row r="26" spans="1:3">
      <c r="A26" s="4" t="s">
        <v>127</v>
      </c>
      <c r="B26" s="4" t="s">
        <v>35</v>
      </c>
      <c r="C26" s="4" t="s">
        <v>35</v>
      </c>
    </row>
    <row r="27" spans="1:3">
      <c r="A27" s="4" t="s">
        <v>128</v>
      </c>
      <c r="B27" s="4" t="s">
        <v>35</v>
      </c>
      <c r="C27" s="4" t="s">
        <v>35</v>
      </c>
    </row>
    <row r="28" spans="1:3">
      <c r="A28" s="3" t="s">
        <v>129</v>
      </c>
    </row>
    <row r="29" spans="1:3">
      <c r="A29" s="4" t="s">
        <v>130</v>
      </c>
      <c r="B29" s="7" t="n">
        <v>194782</v>
      </c>
      <c r="C29" s="7" t="n">
        <v>183748</v>
      </c>
    </row>
    <row r="30" spans="1:3">
      <c r="A30" s="4" t="s">
        <v>131</v>
      </c>
      <c r="B30" s="6" t="n">
        <v>19591</v>
      </c>
      <c r="C30" s="6" t="n">
        <v>814916</v>
      </c>
    </row>
    <row r="31" spans="1:3">
      <c r="A31" s="4" t="s">
        <v>132</v>
      </c>
      <c r="B31" s="7" t="n">
        <v>24440100</v>
      </c>
      <c r="C31" s="7" t="n">
        <v>10300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40</v>
      </c>
      <c r="B1" s="2" t="s">
        <v>1</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vt:lpstr>
      <vt:lpstr>Consolidated Balance Sheet (Par</vt:lpstr>
      <vt:lpstr>Consolidated Statement of Opera</vt:lpstr>
      <vt:lpstr>Statement of Stockholders' Equi</vt:lpstr>
      <vt:lpstr>Consolidated Statement of Cash </vt:lpstr>
      <vt:lpstr>SUMMARY OF SIGNIFICANT ACCOUNTI</vt:lpstr>
      <vt:lpstr>LICENSE AGREEMENT</vt:lpstr>
      <vt:lpstr>DERIVATIVE LIABILITY_NOTES PAYA</vt:lpstr>
      <vt:lpstr>RELATED PARTY PAYABLE</vt:lpstr>
      <vt:lpstr>GOING CONCERN</vt:lpstr>
      <vt:lpstr>COMMON STOCK</vt:lpstr>
      <vt:lpstr>RELATED PARTY TRANSACTIONS</vt:lpstr>
      <vt:lpstr>INCOME TAX</vt:lpstr>
      <vt:lpstr>SUBSEQUENT EVENTS</vt:lpstr>
      <vt:lpstr>SUMMARY OF SIGNIFICANT ACCOUN16</vt:lpstr>
      <vt:lpstr>SUMMARY OF SIGNIFICANT ACCOUN17</vt:lpstr>
      <vt:lpstr>RELATED PARTY PAYABLE (Tables)</vt:lpstr>
      <vt:lpstr>INCOME TAX (Tables)</vt:lpstr>
      <vt:lpstr>SUMMARY OF SIGNIFICANT ACCOUN20</vt:lpstr>
      <vt:lpstr>DERIVATIVE LIABILITY_NOTES PA21</vt:lpstr>
      <vt:lpstr>COMMON STOCK (Details Narrative</vt:lpstr>
      <vt:lpstr>RELATED PARTY PAYABLE (Details)</vt:lpstr>
      <vt:lpstr>RELATED PARTY PAYABLE (Details </vt:lpstr>
      <vt:lpstr>INCOME TAX (Details)</vt:lpstr>
      <vt:lpstr>INCOME TAX (Details 1)</vt:lpstr>
      <vt:lpstr>INCOME TAX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6:14:54Z</dcterms:created>
  <dcterms:modified xmlns:dcterms="http://purl.org/dc/terms/" xmlns:xsi="http://www.w3.org/2001/XMLSchema-instance" xsi:type="dcterms:W3CDTF">2016-03-23T16:14:54Z</dcterms:modified>
  <dc:title xmlns:dc="http://purl.org/dc/elements/1.1/">Untitled</dc:title>
  <dc:description xmlns:dc="http://purl.org/dc/elements/1.1/"/>
  <dc:subject xmlns:dc="http://purl.org/dc/elements/1.1/"/>
  <cp:keywords/>
  <cp:category/>
</cp:coreProperties>
</file>